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EACON ROOFING SUPPLY, INC.</t>
        </is>
      </c>
    </row>
    <row r="8">
      <c r="A8" s="4" t="inlineStr">
        <is>
          <t>Entity Central Index Key</t>
        </is>
      </c>
      <c r="B8" s="4" t="inlineStr">
        <is>
          <t>00011249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 width="22" customWidth="1" min="7" max="7"/>
  </cols>
  <sheetData>
    <row r="1">
      <c r="A1" s="1" t="inlineStr">
        <is>
          <t>Pay vs Performance Disclosure Unit_pure in Millions</t>
        </is>
      </c>
      <c r="B1" s="2" t="inlineStr">
        <is>
          <t>3 Months Ended</t>
        </is>
      </c>
      <c r="C1" s="2" t="inlineStr">
        <is>
          <t>12 Months Ended</t>
        </is>
      </c>
    </row>
    <row r="2">
      <c r="B2" s="2" t="inlineStr">
        <is>
          <t>Sep. 30, 2021 USD ($)</t>
        </is>
      </c>
      <c r="C2" s="2" t="inlineStr">
        <is>
          <t>Dec. 31, 2022 USD ($)</t>
        </is>
      </c>
      <c r="D2" s="2" t="inlineStr">
        <is>
          <t>Dec. 31, 2021 USD ($)</t>
        </is>
      </c>
      <c r="E2" s="2" t="inlineStr">
        <is>
          <t>Sep. 30, 2021 USD ($)</t>
        </is>
      </c>
      <c r="F2" s="2" t="inlineStr">
        <is>
          <t>Dec. 31, 2020 USD ($)</t>
        </is>
      </c>
      <c r="G2" s="2" t="inlineStr">
        <is>
          <t>Sep. 30,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Pay-Versus-Performance As required by Section 953(a) of the Dodd-Frank Wall Street Reform and Consumer Protection Act, and Item 402(v) of Regulation S-K, In determining the compensation actually paid to our NEOs, as required pursuant to SEC rules, we are required to make various adjustments to the amounts provided in the “Summary Compensation Table” provided elsewhere in this Proxy Statement (as described in further detail in the footnotes to the table below). The “Summary Compensation Table” and the compensatio n ac do S-K. In accordance with the SEC’s rules, the following table sets forth the required disclosure for our principal executive officer, the Chief Exec uti
PAY-VERSUS-PERFORMANCE
Value of Initial Fixed $100
Reporting Period Summary CEO ($) (1) Compensation ($) (2) Average non-CEO ($) (3) Average non-CEO NEOs ($) (4) BECN total ($) (5) Peer group ($) (6) Net income (in millions) ($) (7) AEBITDA (in millions) ($) (8)
2022 $ 5,915,125 $ 5,504,539 $ 2,501,612 $ 2,305,524 $ 157 $ 189 $ 458.4 $ 910.0
Transition Quarter 229,488 2,946,598 171,050 610,666 171 198 68.0 174.1
2021 5,661,918 11,751,193 1,709,769 2,710,082 142 170 (45.5 ) 654.7
2020 4,105,918 3,772,478 1,327,055 1,380,260 93 124 (80.9 ) 398.6
(1) Reflects compensation amounts reported in the “Summary Compensation Table” for our Chief Executive Officer, Mr. Francis.
(2) Compensation actually paid (as defined by SEC rules) to our Chief Executive Officer for each period presented reflects the amount set forth in column (1), adjusted as set forth below in the Reconciliation of Compensation Actually Paid Table. Fair value or change in fair value, as applicable, of equity awards included in the compensation actually paid to our Chief Executive Officer are estimated using assumptions and methodologies substantially consistent with those used at grant. These are consistent with the principles in ASC 718 and described further in our Annual Report on Form 10-K.
(3) Reflects the average compensation amounts reported in the “Summary Compensation Table” for our NEOs (excluding the Chief Executive Officer), which included the following executive officers:
● 2022: Frank A. Lonegro, Jonathan S. Bennett, Sean M. McDevitt and C. Munroe Best III
● Transition Quarter: Frank A. Lonegro, Jonathan S. Bennett, Sean M. McDevitt and C. Munroe Best III
● 2021: Frank A. Lonegro, Jonathan S. Bennett, C. Munroe Best III and Jason L. Taylor
● 2020: Frank A. Lonegro, C. Eric Swank, Christopher A. Harrison, Ross D. Cooper and Joseph M. Nowicki
(4) Average compensation actually paid (as defined by SEC rules) to our NEOs (except the Chief Executive Officer) for each period presented reflects the amount set forth in column (3), adjusted as set forth below in the Reconciliation of Compensation Actually Paid Table. Fair value or change in fair value, as applicable, of equity awards included in the average compensation actually paid to our NEOs (except the Chief Executive Officer) are estimated using assumptions and methodologies substantially consistent with those used at grant. These are consistent with the principles in ASC 718 and described further in our Annual Report on Form 10-K.
(5) Reflects the total shareholder return (“ TSR
(6) Reflects the TSR of a $100 investment in the S&amp;P 1500 Trading Companies &amp; Distributors Index (the same index as reported in the Company’s Form 10-K
(7) Reflects “Net income (loss)” in the Company’s Consolidated Statements of Operations for the fiscal year ended December 31, 2022, the Transition Quarter, and the fiscal years ended September 30, 2021 and 2020. On February 10, 2021, the Company completed the sale of its interior products and insulation business (“ Interior Products
(8) The Company-selected measure is AEBITDA, which is a non-GAAP Appendix A</t>
        </is>
      </c>
      <c r="D4" s="4" t="inlineStr">
        <is>
          <t xml:space="preserve">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AEBITDA</t>
        </is>
      </c>
      <c r="D5" s="4" t="inlineStr">
        <is>
          <t xml:space="preserve"> </t>
        </is>
      </c>
      <c r="E5" s="4" t="inlineStr">
        <is>
          <t xml:space="preserve"> </t>
        </is>
      </c>
      <c r="F5" s="4" t="inlineStr">
        <is>
          <t xml:space="preserve"> </t>
        </is>
      </c>
      <c r="G5" s="4" t="inlineStr">
        <is>
          <t xml:space="preserve"> </t>
        </is>
      </c>
    </row>
    <row r="6">
      <c r="A6" s="4" t="inlineStr">
        <is>
          <t>Named Executive Officers, Footnote [Text Block]</t>
        </is>
      </c>
      <c r="B6" s="4" t="inlineStr">
        <is>
          <t xml:space="preserve"> </t>
        </is>
      </c>
      <c r="C6" s="4" t="inlineStr">
        <is>
          <t xml:space="preserve">Reflects the average compensation amounts reported in the “Summary Compensation Table” for our NEOs (excluding the Chief Executive Officer), which included the following executive officers:
● 2022: Frank A. Lonegro, Jonathan S. Bennett, Sean M. McDevitt and C. Munroe Best III
● Transition Quarter: Frank A. Lonegro, Jonathan S. Bennett, Sean M. McDevitt and C. Munroe Best III
● 2021: Frank A. Lonegro, Jonathan S. Bennett, C. Munroe Best III and Jason L. Taylor
● 2020: Frank A. Lonegro, C. Eric Swank, Christopher A. Harrison, Ross D. Cooper and Joseph M. Nowicki </t>
        </is>
      </c>
      <c r="D6" s="4" t="inlineStr">
        <is>
          <t xml:space="preserve"> </t>
        </is>
      </c>
      <c r="E6" s="4" t="inlineStr">
        <is>
          <t xml:space="preserve"> </t>
        </is>
      </c>
      <c r="F6" s="4" t="inlineStr">
        <is>
          <t xml:space="preserve"> </t>
        </is>
      </c>
      <c r="G6" s="4" t="inlineStr">
        <is>
          <t xml:space="preserve"> </t>
        </is>
      </c>
    </row>
    <row r="7">
      <c r="A7" s="4" t="inlineStr">
        <is>
          <t>Peer Group Issuers, Footnote [Text Block]</t>
        </is>
      </c>
      <c r="B7" s="4" t="inlineStr">
        <is>
          <t xml:space="preserve"> </t>
        </is>
      </c>
      <c r="C7" s="4" t="inlineStr">
        <is>
          <t>Reflects the TSR of a $100 investment in the S&amp;P 1500 Trading Companies &amp; Distributors Index (the same index as reported in the Company’s Form 10-K</t>
        </is>
      </c>
      <c r="D7" s="4" t="inlineStr">
        <is>
          <t xml:space="preserve"> </t>
        </is>
      </c>
      <c r="E7" s="4" t="inlineStr">
        <is>
          <t xml:space="preserve"> </t>
        </is>
      </c>
      <c r="F7" s="4" t="inlineStr">
        <is>
          <t xml:space="preserve"> </t>
        </is>
      </c>
      <c r="G7" s="4" t="inlineStr">
        <is>
          <t xml:space="preserve"> </t>
        </is>
      </c>
    </row>
    <row r="8">
      <c r="A8" s="4" t="inlineStr">
        <is>
          <t>PEO Total Compensation Amount</t>
        </is>
      </c>
      <c r="B8" s="5" t="n">
        <v>229488</v>
      </c>
      <c r="C8" s="5" t="n">
        <v>5915125</v>
      </c>
      <c r="D8" s="5" t="n">
        <v>5661918</v>
      </c>
      <c r="E8" s="4" t="inlineStr">
        <is>
          <t xml:space="preserve"> </t>
        </is>
      </c>
      <c r="F8" s="5" t="n">
        <v>4105918</v>
      </c>
      <c r="G8" s="4" t="inlineStr">
        <is>
          <t xml:space="preserve"> </t>
        </is>
      </c>
    </row>
    <row r="9">
      <c r="A9" s="4" t="inlineStr">
        <is>
          <t>PEO Actually Paid Compensation Amount</t>
        </is>
      </c>
      <c r="B9" s="6" t="n">
        <v>2946598</v>
      </c>
      <c r="C9" s="5" t="n">
        <v>5504539</v>
      </c>
      <c r="D9" s="6" t="n">
        <v>11751193</v>
      </c>
      <c r="E9" s="4" t="inlineStr">
        <is>
          <t xml:space="preserve"> </t>
        </is>
      </c>
      <c r="F9" s="6" t="n">
        <v>3772478</v>
      </c>
      <c r="G9" s="4" t="inlineStr">
        <is>
          <t xml:space="preserve"> </t>
        </is>
      </c>
    </row>
    <row r="10">
      <c r="A10" s="4" t="inlineStr">
        <is>
          <t>Adjustment To PEO Compensation, Footnote [Text Block]</t>
        </is>
      </c>
      <c r="B10" s="4" t="inlineStr">
        <is>
          <t xml:space="preserve"> </t>
        </is>
      </c>
      <c r="C10" s="4" t="inlineStr">
        <is>
          <t xml:space="preserve">Reconciliation of Compensation Actually Paid Table The following table details the applicable adjustments that were made to determine compensation actually paid (all amou nt
Reporting Period Reported ($) Deduct: Reported ($) (a) Add: Equity ($) (b) Deduct: ($) (c) Add: Pension ($) (c) Compensation ($)
Chief Executive Officer
2022 $ 5,915,125 $ (3,279,049 ) $ 2,868,463 $ — $ — $ 5,504,539
Transition Quarter 229,488 — 2,717,110 — — 2,946,598
2021 5,661,918 (3,050,029 ) 9,139,304 — — 11,751,193
2020 4,105,918 (2,400,012 ) 2,066,572 — — 3,772,478
Named Executive Officers (except the Chief Executive Officer)
2022 $ 2,501,612 $ (1,091,516 ) $ 895,427 $ — $ — $ 2,305,524
Transition Quarter 171,050 — 439,617 — — 610,666
2021 1,709,769 (739,996 ) 1,740,308 — — 2,710,082
2020 1,327,055 (666,006 ) 719,211 — — 1,380,260
(a) The reported value of equity awards represents the grant date fair value of equity awards as reported in the “Stock awards” and “Option awards” columns of the Summary Compensation Table for each applicable period.
(b) The equity award adjustments for each applicable period include the addition (or subtraction, as applicable) of the following (all amounts are averages for the NEOs other than the Chief Executive Officer):
Reporting Period Period-end fair awards granted during the period ($) Period-over- fair value of outstanding and unvested equity awards ($) Fair value as of vesting date of equity awards granted and vested in the period ($) Period-over- fair value of equity awards granted in prior periods that vested in the period ($) Fair value at the end of the prior period of equity awards that failed to meet vesting conditions in the period ($) Value of dividends or other earnings paid on stock or option awards not otherwise reflected in fair value or total compensation ($) Total equity award adjustments ($)
Chief Executive Officer
2022 $ 3,233,102 $ (533,923 ) $ — $ 169,284 $ — $ — $ 2,868,463
Transition Quarter — 2,227,967 — 489,143 — — 2,717,110
2021 6,141,707 2,635,531 — 362,066 — — 9,139,304
2020 2,222,084 (181,404 ) — 25,892 — — 2,066,572
Named Executive Officers (except the Chief Executive Officer)
2022 $ 980,055 $ (126,063 ) $ — $ 41,435 $ — $ — $ 895,427
Transition Quarter — 388,104 — 51,513 — — 439,617
2021 1,135,173 407,610 — 197,525 — — 1,740,308
2020 762,399 (26,670 ) — 9,504 (26,022 ) — 719,211 </t>
        </is>
      </c>
      <c r="D10" s="4" t="inlineStr">
        <is>
          <t xml:space="preserve"> </t>
        </is>
      </c>
      <c r="E10" s="4" t="inlineStr">
        <is>
          <t xml:space="preserve"> </t>
        </is>
      </c>
      <c r="F10" s="4" t="inlineStr">
        <is>
          <t xml:space="preserve"> </t>
        </is>
      </c>
      <c r="G10" s="4" t="inlineStr">
        <is>
          <t xml:space="preserve"> </t>
        </is>
      </c>
    </row>
    <row r="11">
      <c r="A11" s="4" t="inlineStr">
        <is>
          <t>Non-PEO NEO Average Total Compensation Amount</t>
        </is>
      </c>
      <c r="B11" s="6" t="n">
        <v>171050</v>
      </c>
      <c r="C11" s="5" t="n">
        <v>2501612</v>
      </c>
      <c r="D11" s="6" t="n">
        <v>1709769</v>
      </c>
      <c r="E11" s="4" t="inlineStr">
        <is>
          <t xml:space="preserve"> </t>
        </is>
      </c>
      <c r="F11" s="6" t="n">
        <v>1327055</v>
      </c>
      <c r="G11" s="4" t="inlineStr">
        <is>
          <t xml:space="preserve"> </t>
        </is>
      </c>
    </row>
    <row r="12">
      <c r="A12" s="4" t="inlineStr">
        <is>
          <t>Non-PEO NEO Average Compensation Actually Paid Amount</t>
        </is>
      </c>
      <c r="B12" s="6" t="n">
        <v>610666</v>
      </c>
      <c r="C12" s="5" t="n">
        <v>2305524</v>
      </c>
      <c r="D12" s="6" t="n">
        <v>2710082</v>
      </c>
      <c r="E12" s="4" t="inlineStr">
        <is>
          <t xml:space="preserve"> </t>
        </is>
      </c>
      <c r="F12" s="6" t="n">
        <v>1380260</v>
      </c>
      <c r="G12" s="4" t="inlineStr">
        <is>
          <t xml:space="preserve"> </t>
        </is>
      </c>
    </row>
    <row r="13">
      <c r="A13" s="4" t="inlineStr">
        <is>
          <t>Adjustment to Non-PEO NEO Compensation Footnote [Text Block]</t>
        </is>
      </c>
      <c r="B13" s="4" t="inlineStr">
        <is>
          <t xml:space="preserve"> </t>
        </is>
      </c>
      <c r="C13" s="4" t="inlineStr">
        <is>
          <t xml:space="preserve">Reconciliation of Compensation Actually Paid Table The following table details the applicable adjustments that were made to determine compensation actually paid (all amou nt
Reporting Period Reported ($) Deduct: Reported ($) (a) Add: Equity ($) (b) Deduct: ($) (c) Add: Pension ($) (c) Compensation ($)
Chief Executive Officer
2022 $ 5,915,125 $ (3,279,049 ) $ 2,868,463 $ — $ — $ 5,504,539
Transition Quarter 229,488 — 2,717,110 — — 2,946,598
2021 5,661,918 (3,050,029 ) 9,139,304 — — 11,751,193
2020 4,105,918 (2,400,012 ) 2,066,572 — — 3,772,478
Named Executive Officers (except the Chief Executive Officer)
2022 $ 2,501,612 $ (1,091,516 ) $ 895,427 $ — $ — $ 2,305,524
Transition Quarter 171,050 — 439,617 — — 610,666
2021 1,709,769 (739,996 ) 1,740,308 — — 2,710,082
2020 1,327,055 (666,006 ) 719,211 — — 1,380,260
(a) The reported value of equity awards represents the grant date fair value of equity awards as reported in the “Stock awards” and “Option awards” columns of the Summary Compensation Table for each applicable period.
(b) The equity award adjustments for each applicable period include the addition (or subtraction, as applicable) of the following (all amounts are averages for the NEOs other than the Chief Executive Officer):
Reporting Period Period-end fair awards granted during the period ($) Period-over- fair value of outstanding and unvested equity awards ($) Fair value as of vesting date of equity awards granted and vested in the period ($) Period-over- fair value of equity awards granted in prior periods that vested in the period ($) Fair value at the end of the prior period of equity awards that failed to meet vesting conditions in the period ($) Value of dividends or other earnings paid on stock or option awards not otherwise reflected in fair value or total compensation ($) Total equity award adjustments ($)
Chief Executive Officer
2022 $ 3,233,102 $ (533,923 ) $ — $ 169,284 $ — $ — $ 2,868,463
Transition Quarter — 2,227,967 — 489,143 — — 2,717,110
2021 6,141,707 2,635,531 — 362,066 — — 9,139,304
2020 2,222,084 (181,404 ) — 25,892 — — 2,066,572
Named Executive Officers (except the Chief Executive Officer)
2022 $ 980,055 $ (126,063 ) $ — $ 41,435 $ — $ — $ 895,427
Transition Quarter — 388,104 — 51,513 — — 439,617
2021 1,135,173 407,610 — 197,525 — — 1,740,308
2020 762,399 (26,670 ) — 9,504 (26,022 ) — 719,211 </t>
        </is>
      </c>
      <c r="D13" s="4" t="inlineStr">
        <is>
          <t xml:space="preserve"> </t>
        </is>
      </c>
      <c r="E13" s="4" t="inlineStr">
        <is>
          <t xml:space="preserve"> </t>
        </is>
      </c>
      <c r="F13" s="4" t="inlineStr">
        <is>
          <t xml:space="preserve"> </t>
        </is>
      </c>
      <c r="G13" s="4" t="inlineStr">
        <is>
          <t xml:space="preserve"> </t>
        </is>
      </c>
    </row>
    <row r="14">
      <c r="A14" s="4" t="inlineStr">
        <is>
          <t>Compensation Actually Paid vs. Total Shareholder Return [Text Block]</t>
        </is>
      </c>
      <c r="B14" s="4" t="inlineStr">
        <is>
          <t xml:space="preserve"> </t>
        </is>
      </c>
      <c r="C14" s="4" t="inlineStr">
        <is>
          <t xml:space="preserve">Relationship Between Compensation Actually Paid and Cumulative Company TSR :
For 2021, compensation actually paid was higher than other years due in most part to an increase in the estimated payout of the unvested performance-based restricted stock unit awards as a result of actual Company performance, and to a lesser degree due to the increase of the Company’s stock price and the revaluation of the unvested stock options. </t>
        </is>
      </c>
      <c r="D14" s="4" t="inlineStr">
        <is>
          <t xml:space="preserve"> </t>
        </is>
      </c>
      <c r="E14" s="4" t="inlineStr">
        <is>
          <t xml:space="preserve"> </t>
        </is>
      </c>
      <c r="F14" s="4" t="inlineStr">
        <is>
          <t xml:space="preserve"> </t>
        </is>
      </c>
      <c r="G14" s="4" t="inlineStr">
        <is>
          <t xml:space="preserve"> </t>
        </is>
      </c>
    </row>
    <row r="15">
      <c r="A15" s="4" t="inlineStr">
        <is>
          <t>Compensation Actually Paid vs. Net Income [Text Block]</t>
        </is>
      </c>
      <c r="B15" s="4" t="inlineStr">
        <is>
          <t xml:space="preserve"> </t>
        </is>
      </c>
      <c r="C15" s="4" t="inlineStr">
        <is>
          <t>Relationship Between Compensation Actually Paid and Company Net Income :</t>
        </is>
      </c>
      <c r="D15" s="4" t="inlineStr">
        <is>
          <t xml:space="preserve"> </t>
        </is>
      </c>
      <c r="E15" s="4" t="inlineStr">
        <is>
          <t xml:space="preserve"> </t>
        </is>
      </c>
      <c r="F15" s="4" t="inlineStr">
        <is>
          <t xml:space="preserve"> </t>
        </is>
      </c>
      <c r="G15" s="4" t="inlineStr">
        <is>
          <t xml:space="preserve"> </t>
        </is>
      </c>
    </row>
    <row r="16">
      <c r="A16" s="4" t="inlineStr">
        <is>
          <t>Compensation Actually Paid vs. Company Selected Measure [Text Block]</t>
        </is>
      </c>
      <c r="B16" s="4" t="inlineStr">
        <is>
          <t xml:space="preserve"> </t>
        </is>
      </c>
      <c r="C16" s="4" t="inlineStr">
        <is>
          <t xml:space="preserve"> Relationship Between Compensation Actually Paid and Company AEBITDA :</t>
        </is>
      </c>
      <c r="D16" s="4" t="inlineStr">
        <is>
          <t xml:space="preserve"> </t>
        </is>
      </c>
      <c r="E16" s="4" t="inlineStr">
        <is>
          <t xml:space="preserve"> </t>
        </is>
      </c>
      <c r="F16" s="4" t="inlineStr">
        <is>
          <t xml:space="preserve"> </t>
        </is>
      </c>
      <c r="G16" s="4" t="inlineStr">
        <is>
          <t xml:space="preserve"> </t>
        </is>
      </c>
    </row>
    <row r="17">
      <c r="A17" s="4" t="inlineStr">
        <is>
          <t>Total Shareholder Return Vs Peer Group [Text Block]</t>
        </is>
      </c>
      <c r="B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bular List [Table Text Block]</t>
        </is>
      </c>
      <c r="B18" s="4" t="inlineStr">
        <is>
          <t xml:space="preserve"> </t>
        </is>
      </c>
      <c r="C18" s="4" t="inlineStr">
        <is>
          <t>For Fiscal Year 2022 and the Transition Quarter, the Compensation Committee identified the follo wing
Measures
AEBITDA
Operating Working Capital as a Percentage of Sales
AEBITDA Margin Percentage
Daily Average Organic Net Sales Growth</t>
        </is>
      </c>
      <c r="D18" s="4" t="inlineStr">
        <is>
          <t xml:space="preserve"> </t>
        </is>
      </c>
      <c r="E18" s="4" t="inlineStr">
        <is>
          <t xml:space="preserve"> </t>
        </is>
      </c>
      <c r="F18" s="4" t="inlineStr">
        <is>
          <t xml:space="preserve"> </t>
        </is>
      </c>
      <c r="G18" s="4" t="inlineStr">
        <is>
          <t xml:space="preserve"> </t>
        </is>
      </c>
    </row>
    <row r="19">
      <c r="A19" s="4" t="inlineStr">
        <is>
          <t>Total Shareholder Return Amount</t>
        </is>
      </c>
      <c r="B19" s="6" t="n">
        <v>171</v>
      </c>
      <c r="C19" s="5" t="n">
        <v>157</v>
      </c>
      <c r="D19" s="6" t="n">
        <v>142</v>
      </c>
      <c r="E19" s="4" t="inlineStr">
        <is>
          <t xml:space="preserve"> </t>
        </is>
      </c>
      <c r="F19" s="6" t="n">
        <v>93</v>
      </c>
      <c r="G19" s="4" t="inlineStr">
        <is>
          <t xml:space="preserve"> </t>
        </is>
      </c>
    </row>
    <row r="20">
      <c r="A20" s="4" t="inlineStr">
        <is>
          <t>Peer Group Total Shareholder Return Amount</t>
        </is>
      </c>
      <c r="B20" s="6" t="n">
        <v>198</v>
      </c>
      <c r="C20" s="6" t="n">
        <v>189</v>
      </c>
      <c r="D20" s="6" t="n">
        <v>170</v>
      </c>
      <c r="E20" s="4" t="inlineStr">
        <is>
          <t xml:space="preserve"> </t>
        </is>
      </c>
      <c r="F20" s="6" t="n">
        <v>124</v>
      </c>
      <c r="G20" s="4" t="inlineStr">
        <is>
          <t xml:space="preserve"> </t>
        </is>
      </c>
    </row>
    <row r="21">
      <c r="A21" s="4" t="inlineStr">
        <is>
          <t>Net Income (Loss)</t>
        </is>
      </c>
      <c r="B21" s="5" t="n">
        <v>68000000</v>
      </c>
      <c r="C21" s="5" t="n">
        <v>458400000</v>
      </c>
      <c r="D21" s="5" t="n">
        <v>-45500000</v>
      </c>
      <c r="E21" s="4" t="inlineStr">
        <is>
          <t xml:space="preserve"> </t>
        </is>
      </c>
      <c r="F21" s="5" t="n">
        <v>-80900000</v>
      </c>
      <c r="G21" s="4" t="inlineStr">
        <is>
          <t xml:space="preserve"> </t>
        </is>
      </c>
    </row>
    <row r="22">
      <c r="A22" s="4" t="inlineStr">
        <is>
          <t>Company Selected Measure Amount</t>
        </is>
      </c>
      <c r="B22" s="7" t="n">
        <v>174.1</v>
      </c>
      <c r="C22" s="6" t="n">
        <v>910</v>
      </c>
      <c r="D22" s="7" t="n">
        <v>654.7</v>
      </c>
      <c r="E22" s="4" t="inlineStr">
        <is>
          <t xml:space="preserve"> </t>
        </is>
      </c>
      <c r="F22" s="7" t="n">
        <v>398.6</v>
      </c>
      <c r="G22" s="4" t="inlineStr">
        <is>
          <t xml:space="preserve"> </t>
        </is>
      </c>
    </row>
    <row r="23">
      <c r="A23" s="4" t="inlineStr">
        <is>
          <t>PEO Name</t>
        </is>
      </c>
      <c r="B23" s="4" t="inlineStr">
        <is>
          <t xml:space="preserve"> </t>
        </is>
      </c>
      <c r="C23" s="4" t="inlineStr">
        <is>
          <t>Mr. Francis</t>
        </is>
      </c>
      <c r="D23" s="4" t="inlineStr">
        <is>
          <t xml:space="preserve"> </t>
        </is>
      </c>
      <c r="E23" s="4" t="inlineStr">
        <is>
          <t xml:space="preserve"> </t>
        </is>
      </c>
      <c r="F23" s="4" t="inlineStr">
        <is>
          <t xml:space="preserve"> </t>
        </is>
      </c>
      <c r="G23" s="4" t="inlineStr">
        <is>
          <t xml:space="preserve"> </t>
        </is>
      </c>
    </row>
    <row r="24">
      <c r="A24" s="4" t="inlineStr">
        <is>
          <t>Loss On Sale</t>
        </is>
      </c>
      <c r="B24" s="4" t="inlineStr">
        <is>
          <t xml:space="preserve"> </t>
        </is>
      </c>
      <c r="C24" s="4" t="inlineStr">
        <is>
          <t xml:space="preserve"> </t>
        </is>
      </c>
      <c r="D24" s="4" t="inlineStr">
        <is>
          <t xml:space="preserve"> </t>
        </is>
      </c>
      <c r="E24" s="5" t="n">
        <v>360600000</v>
      </c>
      <c r="F24" s="4" t="inlineStr">
        <is>
          <t xml:space="preserve"> </t>
        </is>
      </c>
      <c r="G24" s="4" t="inlineStr">
        <is>
          <t xml:space="preserve"> </t>
        </is>
      </c>
    </row>
    <row r="25">
      <c r="A25" s="4" t="inlineStr">
        <is>
          <t>Net Income From Continuing Operations</t>
        </is>
      </c>
      <c r="B25" s="5" t="n">
        <v>68100000</v>
      </c>
      <c r="C25" s="4" t="inlineStr">
        <is>
          <t xml:space="preserve"> </t>
        </is>
      </c>
      <c r="D25" s="4" t="inlineStr">
        <is>
          <t xml:space="preserve"> </t>
        </is>
      </c>
      <c r="E25" s="5" t="n">
        <v>221200000</v>
      </c>
      <c r="F25" s="4" t="inlineStr">
        <is>
          <t xml:space="preserve"> </t>
        </is>
      </c>
      <c r="G25" s="5" t="n">
        <v>81300000</v>
      </c>
    </row>
    <row r="26">
      <c r="A26" s="4" t="inlineStr">
        <is>
          <t>Measure [Axis]: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asure Name</t>
        </is>
      </c>
      <c r="B28" s="4" t="inlineStr">
        <is>
          <t xml:space="preserve"> </t>
        </is>
      </c>
      <c r="C28" s="4" t="inlineStr">
        <is>
          <t>AEBITDA</t>
        </is>
      </c>
      <c r="D28" s="4" t="inlineStr">
        <is>
          <t xml:space="preserve"> </t>
        </is>
      </c>
      <c r="E28" s="4" t="inlineStr">
        <is>
          <t xml:space="preserve"> </t>
        </is>
      </c>
      <c r="F28" s="4" t="inlineStr">
        <is>
          <t xml:space="preserve"> </t>
        </is>
      </c>
      <c r="G28" s="4" t="inlineStr">
        <is>
          <t xml:space="preserve"> </t>
        </is>
      </c>
    </row>
    <row r="29">
      <c r="A29" s="4" t="inlineStr">
        <is>
          <t>Non-GAAP Measure Description [Text Block]</t>
        </is>
      </c>
      <c r="B29" s="4" t="inlineStr">
        <is>
          <t xml:space="preserve"> </t>
        </is>
      </c>
      <c r="C29" s="4" t="inlineStr">
        <is>
          <t>The Company-selected measure is AEBITDA, which is a non-GAAP Appendix A</t>
        </is>
      </c>
      <c r="D29" s="4" t="inlineStr">
        <is>
          <t xml:space="preserve"> </t>
        </is>
      </c>
      <c r="E29" s="4" t="inlineStr">
        <is>
          <t xml:space="preserve"> </t>
        </is>
      </c>
      <c r="F29" s="4" t="inlineStr">
        <is>
          <t xml:space="preserve"> </t>
        </is>
      </c>
      <c r="G29" s="4" t="inlineStr">
        <is>
          <t xml:space="preserve"> </t>
        </is>
      </c>
    </row>
    <row r="30">
      <c r="A30" s="4" t="inlineStr">
        <is>
          <t>Measure [Axis]: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easure Name</t>
        </is>
      </c>
      <c r="B32" s="4" t="inlineStr">
        <is>
          <t xml:space="preserve"> </t>
        </is>
      </c>
      <c r="C32" s="4" t="inlineStr">
        <is>
          <t>Operating Working Capital as a Percentage of Sales</t>
        </is>
      </c>
      <c r="D32" s="4" t="inlineStr">
        <is>
          <t xml:space="preserve"> </t>
        </is>
      </c>
      <c r="E32" s="4" t="inlineStr">
        <is>
          <t xml:space="preserve"> </t>
        </is>
      </c>
      <c r="F32" s="4" t="inlineStr">
        <is>
          <t xml:space="preserve"> </t>
        </is>
      </c>
      <c r="G32" s="4" t="inlineStr">
        <is>
          <t xml:space="preserve"> </t>
        </is>
      </c>
    </row>
    <row r="33">
      <c r="A33" s="4" t="inlineStr">
        <is>
          <t>Measure [Axis]: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easure Name</t>
        </is>
      </c>
      <c r="B35" s="4" t="inlineStr">
        <is>
          <t xml:space="preserve"> </t>
        </is>
      </c>
      <c r="C35" s="4" t="inlineStr">
        <is>
          <t>AEBITDA Margin Percentage</t>
        </is>
      </c>
      <c r="D35" s="4" t="inlineStr">
        <is>
          <t xml:space="preserve"> </t>
        </is>
      </c>
      <c r="E35" s="4" t="inlineStr">
        <is>
          <t xml:space="preserve"> </t>
        </is>
      </c>
      <c r="F35" s="4" t="inlineStr">
        <is>
          <t xml:space="preserve"> </t>
        </is>
      </c>
      <c r="G35" s="4" t="inlineStr">
        <is>
          <t xml:space="preserve"> </t>
        </is>
      </c>
    </row>
    <row r="36">
      <c r="A36" s="4" t="inlineStr">
        <is>
          <t>Measure [Axis]: 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easure Name</t>
        </is>
      </c>
      <c r="B38" s="4" t="inlineStr">
        <is>
          <t xml:space="preserve"> </t>
        </is>
      </c>
      <c r="C38" s="4" t="inlineStr">
        <is>
          <t>Daily Average Organic Net Sales Growth</t>
        </is>
      </c>
      <c r="D38" s="4" t="inlineStr">
        <is>
          <t xml:space="preserve"> </t>
        </is>
      </c>
      <c r="E38" s="4" t="inlineStr">
        <is>
          <t xml:space="preserve"> </t>
        </is>
      </c>
      <c r="F38" s="4" t="inlineStr">
        <is>
          <t xml:space="preserve"> </t>
        </is>
      </c>
      <c r="G38" s="4" t="inlineStr">
        <is>
          <t xml:space="preserve"> </t>
        </is>
      </c>
    </row>
    <row r="39">
      <c r="A39" s="4" t="inlineStr">
        <is>
          <t>PEO [Member] | Reported value of equity awar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to Compensation Amount</t>
        </is>
      </c>
      <c r="B41" s="4" t="inlineStr">
        <is>
          <t xml:space="preserve"> </t>
        </is>
      </c>
      <c r="C41" s="5" t="n">
        <v>-3279049</v>
      </c>
      <c r="D41" s="5" t="n">
        <v>-3050029</v>
      </c>
      <c r="E41" s="4" t="inlineStr">
        <is>
          <t xml:space="preserve"> </t>
        </is>
      </c>
      <c r="F41" s="5" t="n">
        <v>-2400012</v>
      </c>
      <c r="G41" s="4" t="inlineStr">
        <is>
          <t xml:space="preserve"> </t>
        </is>
      </c>
    </row>
    <row r="42">
      <c r="A42" s="4" t="inlineStr">
        <is>
          <t>PEO [Member] | Equity award adjust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B44" s="6" t="n">
        <v>2717110</v>
      </c>
      <c r="C44" s="6" t="n">
        <v>2868463</v>
      </c>
      <c r="D44" s="6" t="n">
        <v>9139304</v>
      </c>
      <c r="E44" s="4" t="inlineStr">
        <is>
          <t xml:space="preserve"> </t>
        </is>
      </c>
      <c r="F44" s="6" t="n">
        <v>2066572</v>
      </c>
      <c r="G44" s="4" t="inlineStr">
        <is>
          <t xml:space="preserve"> </t>
        </is>
      </c>
    </row>
    <row r="45">
      <c r="A45" s="4" t="inlineStr">
        <is>
          <t>PEO [Member] | Periodend fair value of equity awards granted during the perio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4" t="inlineStr">
        <is>
          <t xml:space="preserve"> </t>
        </is>
      </c>
      <c r="C47" s="6" t="n">
        <v>3233102</v>
      </c>
      <c r="D47" s="6" t="n">
        <v>6141707</v>
      </c>
      <c r="E47" s="4" t="inlineStr">
        <is>
          <t xml:space="preserve"> </t>
        </is>
      </c>
      <c r="F47" s="6" t="n">
        <v>2222084</v>
      </c>
      <c r="G47" s="4" t="inlineStr">
        <is>
          <t xml:space="preserve"> </t>
        </is>
      </c>
    </row>
    <row r="48">
      <c r="A48" s="4" t="inlineStr">
        <is>
          <t>PEO [Member] | Periodover period change in fair value of outstanding and unvested equity awar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6" t="n">
        <v>2227967</v>
      </c>
      <c r="C50" s="6" t="n">
        <v>-533923</v>
      </c>
      <c r="D50" s="6" t="n">
        <v>2635531</v>
      </c>
      <c r="E50" s="4" t="inlineStr">
        <is>
          <t xml:space="preserve"> </t>
        </is>
      </c>
      <c r="F50" s="6" t="n">
        <v>-181404</v>
      </c>
      <c r="G50" s="4" t="inlineStr">
        <is>
          <t xml:space="preserve"> </t>
        </is>
      </c>
    </row>
    <row r="51">
      <c r="A51" s="4" t="inlineStr">
        <is>
          <t>PEO [Member] | Periodover period change in fair value of equity awards granted in prior periods that vested in the perio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6" t="n">
        <v>489143</v>
      </c>
      <c r="C53" s="6" t="n">
        <v>169284</v>
      </c>
      <c r="D53" s="6" t="n">
        <v>362066</v>
      </c>
      <c r="E53" s="4" t="inlineStr">
        <is>
          <t xml:space="preserve"> </t>
        </is>
      </c>
      <c r="F53" s="6" t="n">
        <v>25892</v>
      </c>
      <c r="G53" s="4" t="inlineStr">
        <is>
          <t xml:space="preserve"> </t>
        </is>
      </c>
    </row>
    <row r="54">
      <c r="A54" s="4" t="inlineStr">
        <is>
          <t>Non-PEO NEO [Member] | Reported value of equity awar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4" t="inlineStr">
        <is>
          <t xml:space="preserve"> </t>
        </is>
      </c>
      <c r="C56" s="6" t="n">
        <v>-1091516</v>
      </c>
      <c r="D56" s="6" t="n">
        <v>-739996</v>
      </c>
      <c r="E56" s="4" t="inlineStr">
        <is>
          <t xml:space="preserve"> </t>
        </is>
      </c>
      <c r="F56" s="6" t="n">
        <v>-666006</v>
      </c>
      <c r="G56" s="4" t="inlineStr">
        <is>
          <t xml:space="preserve"> </t>
        </is>
      </c>
    </row>
    <row r="57">
      <c r="A57" s="4" t="inlineStr">
        <is>
          <t>Non-PEO NEO [Member] | Equity award adjust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6" t="n">
        <v>439617</v>
      </c>
      <c r="C59" s="6" t="n">
        <v>895427</v>
      </c>
      <c r="D59" s="6" t="n">
        <v>1740308</v>
      </c>
      <c r="E59" s="4" t="inlineStr">
        <is>
          <t xml:space="preserve"> </t>
        </is>
      </c>
      <c r="F59" s="6" t="n">
        <v>719211</v>
      </c>
      <c r="G59" s="4" t="inlineStr">
        <is>
          <t xml:space="preserve"> </t>
        </is>
      </c>
    </row>
    <row r="60">
      <c r="A60" s="4" t="inlineStr">
        <is>
          <t>Non-PEO NEO [Member] | Periodend fair value of equity awards granted during the perio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4" t="inlineStr">
        <is>
          <t xml:space="preserve"> </t>
        </is>
      </c>
      <c r="C62" s="6" t="n">
        <v>980055</v>
      </c>
      <c r="D62" s="6" t="n">
        <v>1135173</v>
      </c>
      <c r="E62" s="4" t="inlineStr">
        <is>
          <t xml:space="preserve"> </t>
        </is>
      </c>
      <c r="F62" s="6" t="n">
        <v>762399</v>
      </c>
      <c r="G62" s="4" t="inlineStr">
        <is>
          <t xml:space="preserve"> </t>
        </is>
      </c>
    </row>
    <row r="63">
      <c r="A63" s="4" t="inlineStr">
        <is>
          <t>Non-PEO NEO [Member] | Periodover period change in fair value of outstanding and unvested equity award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6" t="n">
        <v>388104</v>
      </c>
      <c r="C65" s="6" t="n">
        <v>-126063</v>
      </c>
      <c r="D65" s="6" t="n">
        <v>407610</v>
      </c>
      <c r="E65" s="4" t="inlineStr">
        <is>
          <t xml:space="preserve"> </t>
        </is>
      </c>
      <c r="F65" s="6" t="n">
        <v>-26670</v>
      </c>
      <c r="G65" s="4" t="inlineStr">
        <is>
          <t xml:space="preserve"> </t>
        </is>
      </c>
    </row>
    <row r="66">
      <c r="A66" s="4" t="inlineStr">
        <is>
          <t>Non-PEO NEO [Member] | Periodover period change in fair value of equity awards granted in prior periods that vested in the perio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5" t="n">
        <v>51513</v>
      </c>
      <c r="C68" s="5" t="n">
        <v>41435</v>
      </c>
      <c r="D68" s="5" t="n">
        <v>197525</v>
      </c>
      <c r="E68" s="4" t="inlineStr">
        <is>
          <t xml:space="preserve"> </t>
        </is>
      </c>
      <c r="F68" s="6" t="n">
        <v>9504</v>
      </c>
      <c r="G68" s="4" t="inlineStr">
        <is>
          <t xml:space="preserve"> </t>
        </is>
      </c>
    </row>
    <row r="69">
      <c r="A69" s="4" t="inlineStr">
        <is>
          <t>Non-PEO NEO [Member] | Fair value at the end of the prior period of equity awards that failed to meet vesting conditions in the perio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5" t="n">
        <v>-26022</v>
      </c>
      <c r="G71" s="4" t="inlineStr">
        <is>
          <t xml:space="preserve"> </t>
        </is>
      </c>
    </row>
  </sheetData>
  <mergeCells count="2">
    <mergeCell ref="A1:A2"/>
    <mergeCell ref="C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15:57Z</dcterms:created>
  <dcterms:modified xmlns:dcterms="http://purl.org/dc/terms/" xmlns:xsi="http://www.w3.org/2001/XMLSchema-instance" xsi:type="dcterms:W3CDTF">2023-04-05T20:15:57Z</dcterms:modified>
</cp:coreProperties>
</file>